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Statements of Cash Fl" sheetId="5" r:id="rId5"/>
    <s:sheet name="Nature of Organization and Summ" sheetId="6" r:id="rId6"/>
    <s:sheet name="Investments" sheetId="7" r:id="rId7"/>
    <s:sheet name="Stockholders Equity" sheetId="8" r:id="rId8"/>
    <s:sheet name="Related Parties" sheetId="9" r:id="rId9"/>
    <s:sheet name="Nature of Organization and Su10" sheetId="10" r:id="rId10"/>
    <s:sheet name="Nature of Organization and Su11" sheetId="11" r:id="rId11"/>
    <s:sheet name="Investments (Tables)" sheetId="12" r:id="rId12"/>
    <s:sheet name="Related Parties (Tables)" sheetId="13" r:id="rId13"/>
    <s:sheet name="Nature of Organization and Su14" sheetId="14" r:id="rId14"/>
    <s:sheet name="Related Parties (Details)" sheetId="15" r:id="rId15"/>
    <s:sheet name="Related Parties (Schedule of Re" sheetId="16" r:id="rId16"/>
    <s:sheet name="Investments (Available for Sale" sheetId="17" r:id="rId17"/>
    <s:sheet name="Investments (Cost Method Nonmar" sheetId="18" r:id="rId18"/>
  </s:sheets>
  <s:definedNames/>
  <s:calcPr calcId="124519" calcMode="auto" fullCalcOnLoad="1"/>
</s:workbook>
</file>

<file path=xl/sharedStrings.xml><?xml version="1.0" encoding="utf-8"?>
<sst xmlns="http://schemas.openxmlformats.org/spreadsheetml/2006/main" uniqueCount="192">
  <si>
    <t>Document and Entity Information - shares</t>
  </si>
  <si>
    <t>6 Months Ended</t>
  </si>
  <si>
    <t>Jun. 30, 2016</t>
  </si>
  <si>
    <t>Aug. 12, 2016</t>
  </si>
  <si>
    <t>Document and Entity Information [Abstract]</t>
  </si>
  <si>
    <t>Document Type</t>
  </si>
  <si>
    <t>10-Q</t>
  </si>
  <si>
    <t>Entity Registrant Name</t>
  </si>
  <si>
    <t>Westmountain Company</t>
  </si>
  <si>
    <t>Entity Central Index Key</t>
  </si>
  <si>
    <t>Document Period End Date</t>
  </si>
  <si>
    <t>Jun. 30,
		2016</t>
  </si>
  <si>
    <t>Amendment Flag</t>
  </si>
  <si>
    <t>false</t>
  </si>
  <si>
    <t>Current Fiscal Year End Date</t>
  </si>
  <si>
    <t>--12-31</t>
  </si>
  <si>
    <t>Document Fiscal Period Focus</t>
  </si>
  <si>
    <t>Q2</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solidated Balance Sheets - USD ($)</t>
  </si>
  <si>
    <t>Dec. 31, 2015</t>
  </si>
  <si>
    <t>Current Assets:</t>
  </si>
  <si>
    <t>Cash and cash equivalents</t>
  </si>
  <si>
    <t>Investments in marketable securities</t>
  </si>
  <si>
    <t>Accounts receivable, related parties</t>
  </si>
  <si>
    <t>Accounts receivable</t>
  </si>
  <si>
    <t>Income tax receivable</t>
  </si>
  <si>
    <t>Prepaid expenses</t>
  </si>
  <si>
    <t>Deferred tax asset</t>
  </si>
  <si>
    <t>Total current assets</t>
  </si>
  <si>
    <t>Property and equipment, net of accumulated depreciation of $11,531 and $9,473, respectively</t>
  </si>
  <si>
    <t>Investments in nonmarketable securities, at cost</t>
  </si>
  <si>
    <t>Total assets</t>
  </si>
  <si>
    <t>Current Liabilities:</t>
  </si>
  <si>
    <t>Accounts payable and accrued liabilities</t>
  </si>
  <si>
    <t>Accrued liabilities, related parties</t>
  </si>
  <si>
    <t xml:space="preserve"> </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 capital</t>
  </si>
  <si>
    <t>Accumulated earnings (deficit)</t>
  </si>
  <si>
    <t>Other comprehensive income, ne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 USD ($)</t>
  </si>
  <si>
    <t>3 Months Ended</t>
  </si>
  <si>
    <t>Jun. 30, 2015</t>
  </si>
  <si>
    <t>Revenue:</t>
  </si>
  <si>
    <t>Advisory/consulting fees, related parties</t>
  </si>
  <si>
    <t>Advisory/consulting fees</t>
  </si>
  <si>
    <t>Total revenue</t>
  </si>
  <si>
    <t>Operating expenses:</t>
  </si>
  <si>
    <t>Selling, general and administrative expenses</t>
  </si>
  <si>
    <t>Total operating expenses</t>
  </si>
  <si>
    <t>Net (loss) from operations</t>
  </si>
  <si>
    <t>Other income/(expense)</t>
  </si>
  <si>
    <t>Interest income</t>
  </si>
  <si>
    <t>Distribution income on non marketable securities</t>
  </si>
  <si>
    <t>Loss on impairment of nonmarketable securities</t>
  </si>
  <si>
    <t>Loss on impairment of available for sale marketable securities</t>
  </si>
  <si>
    <t>Total other income/(expense)</t>
  </si>
  <si>
    <t>Net (loss)income before income taxes</t>
  </si>
  <si>
    <t>Income tax (benefit) expense</t>
  </si>
  <si>
    <t>Net (loss) income</t>
  </si>
  <si>
    <t>Other comprehensive (loss) income</t>
  </si>
  <si>
    <t>Unrealized (loss) income on investments in marketable equity securities, net of tax</t>
  </si>
  <si>
    <t>Comprehensive loss</t>
  </si>
  <si>
    <t>Basic net (loss) income per share</t>
  </si>
  <si>
    <t>Diluted net (loss) income per share</t>
  </si>
  <si>
    <t>Basic weighted average common shares outstanding</t>
  </si>
  <si>
    <t>Diluted weighted average common shares outstanding</t>
  </si>
  <si>
    <t>Condensed Statements of Cash Flows - USD ($)</t>
  </si>
  <si>
    <t>Cash flows from operating activities:</t>
  </si>
  <si>
    <t>Net loss</t>
  </si>
  <si>
    <t>Adjustments to reconcile net income to net cash used in operating activities:</t>
  </si>
  <si>
    <t>Depreciation and amortization</t>
  </si>
  <si>
    <t>Deferred income tax (benefit)</t>
  </si>
  <si>
    <t>Gain on disposal of equipment</t>
  </si>
  <si>
    <t>Changes in operating assets and operating liabilities:</t>
  </si>
  <si>
    <t>Prepaid expenses and other current assets</t>
  </si>
  <si>
    <t>Accounts payable and accrued liabilities, related parties</t>
  </si>
  <si>
    <t>Net cash provided by operating activities</t>
  </si>
  <si>
    <t>Cash flows from investing activities:</t>
  </si>
  <si>
    <t>Purchases of equipment</t>
  </si>
  <si>
    <t>Loan to related party</t>
  </si>
  <si>
    <t>Purchases of investments</t>
  </si>
  <si>
    <t>Proceeds from sale of equipment</t>
  </si>
  <si>
    <t>Net cash (used in)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Equipment purchased with accounts payable</t>
  </si>
  <si>
    <t>Unrealized (income) loss on investments in marketable securities</t>
  </si>
  <si>
    <t>Nature of Organization and Summary of Significant Accounting Policies</t>
  </si>
  <si>
    <t>Organization, Consolidation and Presentation of Financial Statements [Abstract]</t>
  </si>
  <si>
    <t xml:space="preserve">(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tn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Unaudited Financial Information The accompanying financial information as of June 30, 2016 and for
the three and six months ended June 30, 2016 and 2015 is unaudited. In the opinion of management, all normal and recurring adjustments
which are necessary to provide a fair presentation of the Company's financial position at June 30, 2016 and its operating results
for the three and six months ended June 30, 2016 and 2015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5. The results of operations for the three and six months ended June 30, 2016 is not necessarily an indication of operating
results to be expected for the year. Income Tax Receivable As of June 30, 2016, the Company had an income tax receivable of
$31,559 that is related to estimated tax payments on deposit with federal and state taxing authorities. Fair Value of Financial Instruments Available-for-sale securities are accounted for on a specific identification
basis. As of June 30, 2016 and December 31, 2015 respectively, we held available-for-sale marketable securities with an aggregate
fair value of $158,620 and $117,022 respectively. As of June 30, 2016,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six months ended June 30, 2016 and 2015 in the amounts of
$26,183 and ($424,274), respectively. The Company's assets measured at fair value on a recurring basis
subject to the disclosure requirements of ASC 820 at June 30, 2016 and December 31, 2015, were as follows: Assets and Liabilities Measured at Fair Value on a Recurring
Basis as of June 30, 2016
Quoted Prices in Significant
Active Markets for Other Significant
Identical Assets and Observable Unobservable Balance as of
Liabilities Inputs Inputs June 30,
Description (Level 1) (Level 2) (Level 3) 2016
Assets:
Available-for-sale
marketable securities $158,620 $ - $ - $158,620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 </t>
  </si>
  <si>
    <t>Investments</t>
  </si>
  <si>
    <t>Investments, Debt and Equity Securities [Abstract]</t>
  </si>
  <si>
    <t>(2) Investments Investments in Available for Sale Marketable Securities The Company's investments in available for sale marketable securities
as of June 30, 2016 and December 31, 2015 are summarized below.
As of June 30, 2016
Accumulated
Share Market/Cost Unrealized
Company Name Shares Cost Price Value Gain/(Loss)
Hangover Joe's Holding Corporation 868,463 99,750 0.0014 1,216 (98,534 )
Silver Verde May Mining Co., Inc. 246,294 46,488 0.0800 $ 19,704 (26,784 )
WestMountain Gold, Inc. 918,000 918 0.1500 $ 137,700 136,782
Totals 2,032,757 $ 147,156 $ 158,620 $ 11,464
As of December 31, 2015
Accumulated
Share Market/Cost Unrealized
Company Name Shares Cost Price Value Gain/(Loss)
Hangover Joe's Holding Corporation 868,463 99,750 0.0021 1,824 (97,926 )
Silver Verde May Mining Co., Inc 246,294 46,488 0.1770 43,594 (2,894 )
WestMountain Gold, Inc. 918,000 918 0.0780 71,604 70,686
Totals 2,032,757 $ 147,156 $ 117,022 $ (30,134 ) During the six months ended June 30, 2015, the Company's investment
in Omni Bio Pharmaceutical, Inc. was determined to have an other than temporary decline in value. The investment was fully impaired
resulting in a loss on impairment of available for sale marketable securities of $193,634. Investments in Nonmarketable Securities During February 2016, the Company paid $30,000 for 6.98 of RavenBrick
Class C unit shares. RavenBrick is an existing customer we provide advisory services to. These services consist of, but are not
limited to, developing public recognition of their business plans and strategic goals, and engaging in website development and
media production. During the six months ended June 30, 2016, these nonmarketable securities were fully impaired resulting in an
impairment loss of $30,000. In addition, during the six months ended June 30, 2016, the Company exchanged advisory services for
an additional 3.72 of RavenBrick Class C unit shares recognized at no value. The Company's investments in nonmarketable securities accounted
for under the cost method as of June 30, 2016 and December 31, 2015 are summarized below.
June 30, 2016 December 31, 2015
Market/Cost Market/Cost
Company Name Shares Units Value Shares Units Value
Nonmarketable Securities:
SKRP 16, Inc. 200,000 - $ - 200,000 - $ 30,000
Nexcore Real Estate LLC (Common Units) - 1,645,000 1,645 - 1,645,000 1,645
WestMountain Distressed Debt, Inc. 80,000 - - 80,000 - -
RavenBrick (Class C Units) 11 - - - -
Totals Shares or Units 280,000 1,645,011 $ 1,645 280,000 1,645,000 $ 31,645 During the six months ended June 30, 2016, the Company recognized
an impairment loss of $30,000 on its nonmarketable securities held in SKRP 16, Inc.</t>
  </si>
  <si>
    <t>Stockholders Equity</t>
  </si>
  <si>
    <t>Stockholders' Equity Note [Abstract]</t>
  </si>
  <si>
    <t>(3) Stockholders Equity Common Stock There were 9,517,402 shares of common stock outstanding as of June
30, 2016 and December 31, 2015. No common shares were issued or cancelled during the six months
ended June 30, 2016.</t>
  </si>
  <si>
    <t>Related Parties</t>
  </si>
  <si>
    <t>Related Party Transactions [Abstract]</t>
  </si>
  <si>
    <t xml:space="preserve">(4) Related Parties For the three months ended June 30, 2016 and 2015, the Company recorded
aggregate advisory/consulting revenue of $34,225 and $50,614, respectively. Of the advisory/consulting revenue recorded in 2016
and 2015, $38,000 and $38,614, respectively, is related party revenue for services performed on behalf of Nexcore Group LP and
Bohemian Asset Management, Inc. For the six months ended June 30, 2016 and 2015, the Company recorded aggregate advisory/consulting
revenue of $84,450 and $104,214, respectively. Of the advisory/consulting revenue recorded in 2016 and 2015, $76,000 and $80,214,
respectively, is related party revenue for services performed on behalf of Nexcore Group LP and Bohemian Asset Management, Inc.
The Company, Nexcore and Bohemian are under common principal ownership. As of June 30, 2016 and December 31, 2015, the Company had $6,000
and $6,000, respectively, of accounts receivable from related parties. On November 1, 2015, our 1,645,000 common shares in NexCore Healthcare
Capital Corp and our Class B units of NexCore Real Estate LLC was exchanged for 1,645,000 of common units of NexCore Companies
LLC. On November 4, 2015, the Board of Directors of NexCore Companies LLC, authorized a $0.167 per unit cash distribution payable
to unit holders of record as of December 15, 2015. On December 18, 2015, we deposited a check in the amount of $274,715 as a result
of that distribution. In addition, we posted the related tax impact of $5,510. Notes Receivable On October 17, 2014, we entered into a Promissory Note Agreement
with WestMountain Distressed Debt, Inc., a related party, in the amount of $25,000. The note bears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was
$27,256. The new note carried an interest rate of 18% per annum until paid in full. Repayment of the loan was due on or before
October 18, 2015. On October 18, 2015 we entered into a new Promissory Note Agreement
for the total principal and interest due on the extension as of October 18, 2015. The new principal amount is $29,729. The new
note carries an interest rate of 18% per annum until paid in full. Repayment of the loan is due on or before April 18, 2016. As
of June 30, 2016, the total principal and interest due on this note is $30,814. The Company is currently in negotiation to extend
this note. A full allowance has been recognized against this note and the accrued interest. On January 27, 2015, we entered into a Promissory Note Agreement
with WestMountain Distressed Debt, Inc., a related party, in the amount of $25,000. The note bears an interest rate of 18% per
annum until paid in full. Repayment of the loan was due on or before July 27, 2015. On July 27, 2015, we entered into a new Promissory
Note Agreement for the total principal and interest due on the original note as of July 27, 2015. The new principal amount is $27,244.
The new note carries an interest rate of 18% per annum until paid in full. Repayment of the loan is due on or before January 27,
2016. As of December 31, 2015, principal and interest due on this note is $29,353. On January 27, 2016, we entered into a new Promissory
Note Agreement for the total principal and interest due on the extension as of January 27, 2016. The new principal amount was $29,729.
The new note carries an interest rate of 18% per annum until paid in full. Repayment of the loan was due on or before July 29,
2016. The Company is currently in negotiation to extend this note. On May 4, 2015, we entered into an additional Promissory Note Agreement
with WestMountain Distressed Debt, Inc., a related party, in the amount of $10,000. The note bears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is $10,740. The new note carries an interest rate of 18% per annum until paid
in full. Repayment of the loan was due on or before May 4, 2016. The Company is currently in negotiation to extend this note. On December 31, 2015 management evaluated the collectability of
the notes and determined it was necessary to write the balances off. A total of $60,937 was expensed to the income statement. The Company has determined that WestMountain Distressed Debt, Inc.,
(WMDS) is considered a "variable interest entity", however, WestMountain Company is not the primary beneficiary. WestMountain Company provided funding to WMDS to assist in paying
their current operational expenses. The Company is not the only financial supporter to WMDS. The first note was dated October 17,
2014. Below is a summary of the current notes with WMDS that have been written off as of June 30, 2016.
AS OF JUNE 30, 2016
AS OF DECEMBER 31, 2015
Note Due Accrued Note Due Accrued
Date Date Principal Interest TOTALS Date Date Principal Interest TOTALS
10/19/2015 4/19/2016 $ 29,729 $ 1,085 $ 30,814 10/19/2015 4/19/2016 $ 29,729 $ 1,085 $ 30,814
7/27/2015 1/28/2016 27,244 2,109 29,353 7/27/2015 1/28/2016 27,244 2,109 29,353
11/5/2015 5/5/2016 10,740 479 11,219 11/5/2015 5/5/2016 10,740 479 11,219
TOTAL DUE $ 67,713 $ 3,673 $ 71,386 TOTAL DUE $ 67,713 $ 3,673 $ 71,386
Allowance for doubtful accounts $ (71,386 ) Allowance for doubtful accounts $ (71,386 )
Note receivable, relates parties $ - Note receivable, relates parties $ - WestMountain Company is not a majority equity stakeholder in WMDS,
nor does it have voting control, control of the board of directors, or substantive management rights. Given that the Company does
not have the power to direct their activities that most significantly impact its economic performance, the Company determined that
it is not the primary beneficiary of WMDS and therefore is not required to consolidate this entity. The Company will assess any additional transactions with WMDS to
determine if the entity will need to be consolidated with the Company based on the VIE disclosure requirements. As of June 30, 2016 and December 31, 2015, the following investments
in marketable and nonmarketable securities were held in related parties due to common principal ownership:
June 30, 2016 December 31, 2015
Market/Cost Market/Cost
Company Name Shares Units Value Shares Units Value
Hangover Joe's Holding Corporation 868,463 - $ 1,216 868,463 - $ 1,824
WestMountain Gold, Inc. 918,000 - 137,700 918,000 - 71,604
Total Shares or Units 1,786,463 - $ 138,916 1,786,463 - $ 73,428
Nonmarketable Securities:
Nexcore Companies LLC (Common Units) - 1,645,000 1,645 - 1,645,000 1,645
WestMountain Distressed Debt, Inc. 80,000 - - 80,000 - -
Totals Shares or Units 80,000 1,645,000 $ 1,645 80,000 1,645,000 $ 1,645 On May 7, 2015 Omni Bio Pharmaceutical filed a Form 8K. This
company has been unsuccessful in its fundraising and partnering/licensing efforts and does not anticipate being able to raise sufficient
capital to continue operations. Consequently, the Board of Directors of Omni Bio approved an orderly wind down, including negotiations
with its senior secured creditor, Bohemian Investments, LLC. This loss in value was deemed to be other than temporary and this
investment was fully impaired during the six months ended June 30, 2015 resulting in a loss on impairment of available for sale
marketable securities of $193,634. </t>
  </si>
  <si>
    <t>Nature of Organization and Summary of Significant Accounting Policies (Policy)</t>
  </si>
  <si>
    <t>Nature of Organization and Basis of Presentation</t>
  </si>
  <si>
    <t xml:space="preserve">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tn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The Company did a reclassification of revenue in the Statement of
Operations, for the three months ended March 31, 2015. Revenue of $12,000 was recorded as Advisory/consulting fees, related party.
For the current presentation of the Statement of Operations, the Company has categorized this revenue as Advisory/consulting fees,
for the three and six months ended June 30, 2015. </t>
  </si>
  <si>
    <t>Unaudited Financial Information</t>
  </si>
  <si>
    <t>Unaudited Financial Information The accompanying financial information as of June 30, 2016 and for
the three and six months ended June 30, 2016 and 2015 is unaudited. In the opinion of management, all normal and recurring adjustments
which are necessary to provide a fair presentation of the Company's financial position at June 30, 2016 and its operating results
for the three and six months ended June 30, 2016 and 2015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5. The results of operations for the three and six months ended June 30, 2016 is not necessarily an indication of operating
results to be expected for the year.</t>
  </si>
  <si>
    <t>Income Tax Receivable</t>
  </si>
  <si>
    <t xml:space="preserve">Income Tax Receivable As of June 30, 2016, the Company had an income tax receivable of
$31,559 that is related to estimated tax payments on deposit with federal and state taxing authorities. </t>
  </si>
  <si>
    <t>Fair Value of Financial Instruments</t>
  </si>
  <si>
    <t xml:space="preserve">Fair Value of Financial Instruments Available-for-sale securities are accounted for on a specific identification
basis. As of June 30, 2016 and December 31, 2015 respectively, we held available-for-sale marketable securities with an aggregate
fair value of $158,620 and $117,022 respectively. As of June 30, 2016,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six months ended June 30, 2016 and 2015 in the amounts of
$26,183 and ($424,274), respectively. The Company's assets measured at fair value on a recurring basis
subject to the disclosure requirements of ASC 820 at June 30, 2016 and December 31, 2015, were as follows: Assets and Liabilities Measured at Fair Value on a Recurring
Basis as of June 30, 2016
Quoted Prices in Significant
Active Markets for Other Significant
Identical Assets and Observable Unobservable Balance as of
Liabilities Inputs Inputs June 30,
Description (Level 1) (Level 2) (Level 3) 2016
Assets:
Available-for-sale
marketable securities $158,620 $ - $ - $158,620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 </t>
  </si>
  <si>
    <t>Nature of Organization and Summary of Significant Accounting Policies (Tables)</t>
  </si>
  <si>
    <t>Schedule of Financial Assets Measured at Fair Value on a Recurring Basis</t>
  </si>
  <si>
    <t>The Company's assets measured at fair value on a recurring basis
subject to the disclosure requirements of ASC 820 at June 30, 2016 and December 31, 2015, were as follows: Assets and Liabilities Measured at Fair Value on a Recurring
Basis as of June 30, 2016
Quoted Prices in Significant
Active Markets for Other Significant
Identical Assets and Observable Unobservable Balance as of
Liabilities Inputs Inputs June 30,
Description (Level 1) (Level 2) (Level 3) 2016
Assets:
Available-for-sale
marketable securities $158,620 $ - $ - $158,620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t>
  </si>
  <si>
    <t>Investments (Tables)</t>
  </si>
  <si>
    <t>Schedule of Investments in Available for Sale Marketable Securities</t>
  </si>
  <si>
    <t xml:space="preserve">The Company's investments in available for sale marketable securities
as of June 30, 2016 and December 31, 2015 are summarized below.
As of June 30, 2016
Accumulated
Share Market/Cost Unrealized
Company Name Shares Cost Price Value Gain/(Loss)
Hangover Joe's Holding Corporation 868,463 99,750 0.0014 1,216 (98,534 )
Silver Verde May Mining Co., Inc. 246,294 46,488 0.0800 $ 19,704 (26,784 )
WestMountain Gold, Inc. 918,000 918 0.1500 $ 137,700 136,782
Totals 2,032,757 $ 147,156 $ 158,620 $ 11,464
As of December 31, 2015
Accumulated
Share Market/Cost Unrealized
Company Name Shares Cost Price Value Gain/(Loss)
Hangover Joe's Holding Corporation 868,463 99,750 0.0021 1,824 (97,926 )
Silver Verde May Mining Co., Inc 246,294 46,488 0.1770 43,594 (2,894 )
WestMountain Gold, Inc. 918,000 918 0.0780 71,604 70,686
Totals 2,032,757 $ 147,156 $ 117,022 $ (30,134 ) </t>
  </si>
  <si>
    <t>Investments in Nonmarketable Securities</t>
  </si>
  <si>
    <t xml:space="preserve">The Company's investments in nonmarketable securities accounted
for under the cost method as of June 30, 2016 and December 31, 2015 are summarized below.
June 30, 2016 December 31, 2015
Market/Cost Market/Cost
Company Name Shares Units Value Shares Units Value
Nonmarketable Securities:
SKRP 16, Inc. 200,000 - $ - 200,000 - $ 30,000
Nexcore Real Estate LLC (Common Units) - 1,645,000 1,645 - 1,645,000 1,645
WestMountain Distressed Debt, Inc. 80,000 - - 80,000 - -
RavenBrick (Class C Units) 11 - - - -
Totals Shares or Units 280,000 1,645,011 $ 1,645 280,000 1,645,000 $ 31,645 </t>
  </si>
  <si>
    <t>Related Parties (Tables)</t>
  </si>
  <si>
    <t>Related Parties Tables</t>
  </si>
  <si>
    <t>Securities held in related parties due to common principal ownership</t>
  </si>
  <si>
    <t xml:space="preserve">June 30, 2016 December 31, 2015
Market/Cost Market/Cost
Company Name Shares Units Value Shares Units Value
Hangover Joe's Holding Corporation 868,463 - $ 1,216 868,463 - $ 1,824
WestMountain Gold, Inc. 918,000 - 137,700 918,000 - 71,604
Total Shares or Units 1,786,463 - $ 138,916 1,786,463 - $ 73,428
Nonmarketable Securities:
Nexcore Companies LLC (Common Units) - 1,645,000 1,645 - 1,645,000 1,645
WestMountain Distressed Debt, Inc. 80,000 - - 80,000 - -
Totals Shares or Units 80,000 1,645,000 $ 1,645 80,000 1,645,000 $ 1,645 </t>
  </si>
  <si>
    <t>Nature of Organization and Summary of Significant Accounting Policies (Fair Value of Financial Instruments) (Details) - USD ($)</t>
  </si>
  <si>
    <t>Aggregate fair value of available-for-sale securities</t>
  </si>
  <si>
    <t>Unrealized loss on investments in marketable equity securities, net of tax</t>
  </si>
  <si>
    <t>Related Parties (Details) - USD ($)</t>
  </si>
  <si>
    <t>Mar. 31, 2014</t>
  </si>
  <si>
    <t>Jun. 30, 2014</t>
  </si>
  <si>
    <t>Mar. 31, 2015</t>
  </si>
  <si>
    <t>Related Party Transaction [Line Items]</t>
  </si>
  <si>
    <t>Advisory/consulting revenue from all sources</t>
  </si>
  <si>
    <t>Cash dividend per share</t>
  </si>
  <si>
    <t>$ .10</t>
  </si>
  <si>
    <t>Dividend income on nonmarketable securities</t>
  </si>
  <si>
    <t>Bohemian Companies Limited Liability Company [Member]</t>
  </si>
  <si>
    <t>Amount of transaction</t>
  </si>
  <si>
    <t>Nexcore [Member]</t>
  </si>
  <si>
    <t>Shares</t>
  </si>
  <si>
    <t>Related Parties (Schedule of Related Party Investments) (Details) (USD $) - USD ($)</t>
  </si>
  <si>
    <t>Mar. 31, 2016</t>
  </si>
  <si>
    <t>Cost</t>
  </si>
  <si>
    <t>Hangover Joes Holding Corp [Member]</t>
  </si>
  <si>
    <t>WestMountain Gold, Inc. (formerly WestMountain Index Advisor, Inc.)</t>
  </si>
  <si>
    <t>Marketable Totals [Member]</t>
  </si>
  <si>
    <t>Nexcore Real Estate LLC Class B Units [Member]</t>
  </si>
  <si>
    <t>Nexcore Real Estate LLC [Member]</t>
  </si>
  <si>
    <t>WestMountain Distressed Debt [Member]</t>
  </si>
  <si>
    <t>Non Marketable Totals [Member]</t>
  </si>
  <si>
    <t>Investments (Available for Sale Marketable Securities) (Details) - USD ($)</t>
  </si>
  <si>
    <t>Schedule of Available-for-sale Securities [Line Items]</t>
  </si>
  <si>
    <t>Market/Cost Value</t>
  </si>
  <si>
    <t>Accumulated Unrealized Gain/Loss</t>
  </si>
  <si>
    <t>Hangover Joe's Holding Corporation [Member]</t>
  </si>
  <si>
    <t>Share Price</t>
  </si>
  <si>
    <t>Silver Verde May Mining Co., Inc [Member]</t>
  </si>
  <si>
    <t>WestMountain Gold, Inc. (formerly WestMountain Index Advisor, Inc.) [Member]</t>
  </si>
  <si>
    <t>Investments (Cost Method Nonmarketable Investments) (Details) - USD ($)</t>
  </si>
  <si>
    <t>Shares/Units</t>
  </si>
  <si>
    <t>WM Distressed Debt NotMarketable [Member]</t>
  </si>
  <si>
    <t>Raven Brick NotMarketable [Member]</t>
  </si>
  <si>
    <t>SKRP 16 Inc [Member]</t>
  </si>
  <si>
    <t>Nexcore Healthcare Capit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21603</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9517402</v>
      </c>
    </row>
    <row r="14" spans="1:3">
      <c s="4" r="A14" t="s">
        <v>22</v>
      </c>
      <c s="4" r="B14" t="s">
        <v>23</v>
      </c>
    </row>
    <row r="15" spans="1:3">
      <c s="4" r="A15" t="s">
        <v>24</v>
      </c>
      <c s="4" r="B15" t="s">
        <v>23</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0</v>
      </c>
    </row>
    <row r="4" spans="1:2">
      <c s="4" r="A4" t="s">
        <v>132</v>
      </c>
      <c s="4" r="B4" t="s">
        <v>133</v>
      </c>
    </row>
    <row r="5" spans="1:2">
      <c s="4" r="A5" t="s">
        <v>134</v>
      </c>
      <c s="4" r="B5" t="s">
        <v>135</v>
      </c>
    </row>
    <row r="6" spans="1:2">
      <c s="4" r="A6" t="s">
        <v>136</v>
      </c>
      <c s="4" r="B6" t="s">
        <v>137</v>
      </c>
    </row>
    <row r="7" spans="1:2">
      <c s="4" r="A7" t="s">
        <v>138</v>
      </c>
      <c s="4" r="B7"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20</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43</v>
      </c>
      <c s="2" r="B1" t="s">
        <v>1</v>
      </c>
    </row>
    <row r="2" spans="1:2">
      <c s="2" r="B2" t="s">
        <v>2</v>
      </c>
    </row>
    <row r="3" spans="1:2">
      <c s="3" r="A3" t="s">
        <v>123</v>
      </c>
    </row>
    <row r="4" spans="1:2">
      <c s="4" r="A4" t="s">
        <v>144</v>
      </c>
      <c s="4" r="B4" t="s">
        <v>145</v>
      </c>
    </row>
    <row r="5" spans="1:2">
      <c s="4" r="A5" t="s">
        <v>146</v>
      </c>
      <c s="4" r="B5"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52</v>
      </c>
      <c s="2" r="B1" t="s">
        <v>67</v>
      </c>
      <c s="2" r="D1" t="s">
        <v>1</v>
      </c>
    </row>
    <row r="2" spans="1:6">
      <c s="2" r="B2" t="s">
        <v>2</v>
      </c>
      <c s="2" r="C2" t="s">
        <v>68</v>
      </c>
      <c s="2" r="D2" t="s">
        <v>2</v>
      </c>
      <c s="2" r="E2" t="s">
        <v>68</v>
      </c>
      <c s="2" r="F2" t="s">
        <v>28</v>
      </c>
    </row>
    <row r="3" spans="1:6">
      <c s="3" r="A3" t="s">
        <v>120</v>
      </c>
    </row>
    <row r="4" spans="1:6">
      <c s="4" r="A4" t="s">
        <v>153</v>
      </c>
      <c s="7" r="B4" t="n">
        <v>158620</v>
      </c>
      <c s="7" r="D4" t="n">
        <v>158620</v>
      </c>
      <c s="7" r="F4" t="n">
        <v>117022</v>
      </c>
    </row>
    <row r="5" spans="1:6">
      <c s="4" r="A5" t="s">
        <v>154</v>
      </c>
      <c s="7" r="B5" t="n">
        <v>31569</v>
      </c>
      <c s="7" r="C5" t="n">
        <v>-149912</v>
      </c>
      <c s="7" r="D5" t="n">
        <v>26183</v>
      </c>
      <c s="7" r="E5" t="n">
        <v>-42427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s="1" r="A1" t="s">
        <v>155</v>
      </c>
      <c s="2" r="B1" t="s">
        <v>67</v>
      </c>
      <c s="2" r="E1" t="s">
        <v>1</v>
      </c>
    </row>
    <row r="2" spans="1:9">
      <c s="2" r="B2" t="s">
        <v>2</v>
      </c>
      <c s="2" r="C2" t="s">
        <v>68</v>
      </c>
      <c s="2" r="D2" t="s">
        <v>156</v>
      </c>
      <c s="2" r="E2" t="s">
        <v>2</v>
      </c>
      <c s="2" r="F2" t="s">
        <v>68</v>
      </c>
      <c s="2" r="G2" t="s">
        <v>157</v>
      </c>
      <c s="2" r="H2" t="s">
        <v>28</v>
      </c>
      <c s="2" r="I2" t="s">
        <v>158</v>
      </c>
    </row>
    <row r="3" spans="1:9">
      <c s="3" r="A3" t="s">
        <v>159</v>
      </c>
    </row>
    <row r="4" spans="1:9">
      <c s="4" r="A4" t="s">
        <v>70</v>
      </c>
      <c s="7" r="B4" t="n">
        <v>38000</v>
      </c>
      <c s="7" r="C4" t="n">
        <v>38614</v>
      </c>
      <c s="7" r="E4" t="n">
        <v>76000</v>
      </c>
      <c s="7" r="F4" t="n">
        <v>80214</v>
      </c>
    </row>
    <row r="5" spans="1:9">
      <c s="4" r="A5" t="s">
        <v>160</v>
      </c>
      <c s="6" r="E5" t="n">
        <v>50600</v>
      </c>
      <c s="7" r="F5" t="n">
        <v>60750</v>
      </c>
    </row>
    <row r="6" spans="1:9">
      <c s="4" r="A6" t="s">
        <v>32</v>
      </c>
      <c s="7" r="B6" t="n">
        <v>6000</v>
      </c>
      <c s="7" r="E6" t="n">
        <v>6000</v>
      </c>
      <c s="7" r="H6" t="n">
        <v>6000</v>
      </c>
      <c s="7" r="I6" t="n">
        <v>18000</v>
      </c>
    </row>
    <row r="7" spans="1:9">
      <c s="4" r="A7" t="s">
        <v>161</v>
      </c>
      <c s="4" r="E7" t="s">
        <v>162</v>
      </c>
      <c s="8" r="F7" t="n">
        <v>0.01</v>
      </c>
    </row>
    <row r="8" spans="1:9">
      <c s="4" r="A8" t="s">
        <v>163</v>
      </c>
      <c s="4" r="E8" t="s">
        <v>44</v>
      </c>
      <c s="7" r="F8" t="n">
        <v>-193634</v>
      </c>
    </row>
    <row r="9" spans="1:9">
      <c s="4" r="A9" t="s">
        <v>164</v>
      </c>
    </row>
    <row r="10" spans="1:9">
      <c s="3" r="A10" t="s">
        <v>159</v>
      </c>
    </row>
    <row r="11" spans="1:9">
      <c s="4" r="A11" t="s">
        <v>165</v>
      </c>
      <c s="7" r="E11" t="n">
        <v>3000</v>
      </c>
      <c s="7" r="G11" t="n">
        <v>3000</v>
      </c>
    </row>
    <row r="12" spans="1:9">
      <c s="4" r="A12" t="s">
        <v>43</v>
      </c>
      <c s="7" r="D12" t="n">
        <v>1000</v>
      </c>
      <c s="6" r="I12" t="n">
        <v>0</v>
      </c>
    </row>
    <row r="13" spans="1:9">
      <c s="4" r="A13" t="s">
        <v>166</v>
      </c>
    </row>
    <row r="14" spans="1:9">
      <c s="3" r="A14" t="s">
        <v>159</v>
      </c>
    </row>
    <row r="15" spans="1:9">
      <c s="4" r="A15" t="s">
        <v>32</v>
      </c>
      <c s="7" r="I15" t="n">
        <v>394800</v>
      </c>
    </row>
    <row r="16" spans="1:9">
      <c s="4" r="A16" t="s">
        <v>167</v>
      </c>
      <c s="6" r="I16" t="n">
        <v>1645000</v>
      </c>
    </row>
    <row r="17" spans="1:9">
      <c s="4" r="A17" t="s">
        <v>163</v>
      </c>
      <c s="7" r="D17" t="n">
        <v>16450</v>
      </c>
    </row>
  </sheetData>
  <mergeCells count="3">
    <mergeCell ref="A1:A2"/>
    <mergeCell ref="B1:D1"/>
    <mergeCell ref="E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8</v>
      </c>
      <c s="2" r="B1" t="s">
        <v>2</v>
      </c>
      <c s="2" r="C1" t="s">
        <v>169</v>
      </c>
      <c s="2" r="D1" t="s">
        <v>28</v>
      </c>
      <c s="2" r="E1" t="s">
        <v>68</v>
      </c>
    </row>
    <row r="2" spans="1:5">
      <c s="3" r="A2" t="s">
        <v>159</v>
      </c>
    </row>
    <row r="3" spans="1:5">
      <c s="4" r="A3" t="s">
        <v>170</v>
      </c>
      <c s="7" r="B3" t="n">
        <v>147156</v>
      </c>
      <c s="7" r="D3" t="n">
        <v>147156</v>
      </c>
    </row>
    <row r="4" spans="1:5">
      <c s="4" r="A4" t="s">
        <v>171</v>
      </c>
    </row>
    <row r="5" spans="1:5">
      <c s="3" r="A5" t="s">
        <v>159</v>
      </c>
    </row>
    <row r="6" spans="1:5">
      <c s="4" r="A6" t="s">
        <v>167</v>
      </c>
      <c s="6" r="B6" t="n">
        <v>868678</v>
      </c>
      <c s="6" r="D6" t="n">
        <v>1824</v>
      </c>
    </row>
    <row r="7" spans="1:5">
      <c s="4" r="A7" t="s">
        <v>170</v>
      </c>
      <c s="4" r="B7" t="s">
        <v>44</v>
      </c>
    </row>
    <row r="8" spans="1:5">
      <c s="4" r="A8" t="s">
        <v>172</v>
      </c>
    </row>
    <row r="9" spans="1:5">
      <c s="3" r="A9" t="s">
        <v>159</v>
      </c>
    </row>
    <row r="10" spans="1:5">
      <c s="4" r="A10" t="s">
        <v>167</v>
      </c>
      <c s="6" r="B10" t="n">
        <v>918000</v>
      </c>
      <c s="6" r="D10" t="n">
        <v>918000</v>
      </c>
    </row>
    <row r="11" spans="1:5">
      <c s="4" r="A11" t="s">
        <v>170</v>
      </c>
      <c s="7" r="B11" t="n">
        <v>137000</v>
      </c>
      <c s="7" r="D11" t="n">
        <v>71604</v>
      </c>
    </row>
    <row r="12" spans="1:5">
      <c s="4" r="A12" t="s">
        <v>173</v>
      </c>
    </row>
    <row r="13" spans="1:5">
      <c s="3" r="A13" t="s">
        <v>159</v>
      </c>
    </row>
    <row r="14" spans="1:5">
      <c s="4" r="A14" t="s">
        <v>167</v>
      </c>
      <c s="6" r="B14" t="n">
        <v>1786463</v>
      </c>
      <c s="6" r="D14" t="n">
        <v>1786463</v>
      </c>
    </row>
    <row r="15" spans="1:5">
      <c s="4" r="A15" t="s">
        <v>170</v>
      </c>
      <c s="7" r="B15" t="n">
        <v>138916</v>
      </c>
      <c s="7" r="D15" t="n">
        <v>73248</v>
      </c>
    </row>
    <row r="16" spans="1:5">
      <c s="4" r="A16" t="s">
        <v>174</v>
      </c>
    </row>
    <row r="17" spans="1:5">
      <c s="3" r="A17" t="s">
        <v>159</v>
      </c>
    </row>
    <row r="18" spans="1:5">
      <c s="4" r="A18" t="s">
        <v>167</v>
      </c>
      <c s="6" r="D18" t="n">
        <v>1645000</v>
      </c>
      <c s="6" r="E18" t="n">
        <v>1645000</v>
      </c>
    </row>
    <row r="19" spans="1:5">
      <c s="4" r="A19" t="s">
        <v>170</v>
      </c>
      <c s="7" r="D19" t="n">
        <v>1645</v>
      </c>
      <c s="7" r="E19" t="n">
        <v>1645</v>
      </c>
    </row>
    <row r="20" spans="1:5">
      <c s="4" r="A20" t="s">
        <v>175</v>
      </c>
    </row>
    <row r="21" spans="1:5">
      <c s="3" r="A21" t="s">
        <v>159</v>
      </c>
    </row>
    <row r="22" spans="1:5">
      <c s="4" r="A22" t="s">
        <v>167</v>
      </c>
      <c s="6" r="D22" t="n">
        <v>1645000</v>
      </c>
    </row>
    <row r="23" spans="1:5">
      <c s="4" r="A23" t="s">
        <v>170</v>
      </c>
      <c s="7" r="D23" t="n">
        <v>1645</v>
      </c>
    </row>
    <row r="24" spans="1:5">
      <c s="4" r="A24" t="s">
        <v>176</v>
      </c>
    </row>
    <row r="25" spans="1:5">
      <c s="3" r="A25" t="s">
        <v>159</v>
      </c>
    </row>
    <row r="26" spans="1:5">
      <c s="4" r="A26" t="s">
        <v>167</v>
      </c>
      <c s="6" r="C26" t="n">
        <v>80000</v>
      </c>
      <c s="6" r="D26" t="n">
        <v>80000</v>
      </c>
    </row>
    <row r="27" spans="1:5">
      <c s="4" r="A27" t="s">
        <v>177</v>
      </c>
    </row>
    <row r="28" spans="1:5">
      <c s="3" r="A28" t="s">
        <v>159</v>
      </c>
    </row>
    <row r="29" spans="1:5">
      <c s="4" r="A29" t="s">
        <v>167</v>
      </c>
      <c s="6" r="C29" t="n">
        <v>1725000</v>
      </c>
      <c s="6" r="D29" t="n">
        <v>1725000</v>
      </c>
    </row>
    <row r="30" spans="1:5">
      <c s="4" r="A30" t="s">
        <v>170</v>
      </c>
      <c s="7" r="C30" t="n">
        <v>1645</v>
      </c>
      <c s="7" r="D30" t="n">
        <v>16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78</v>
      </c>
      <c s="2" r="B1" t="s">
        <v>2</v>
      </c>
      <c s="2" r="C1" t="s">
        <v>28</v>
      </c>
    </row>
    <row r="2" spans="1:3">
      <c s="3" r="A2" t="s">
        <v>179</v>
      </c>
    </row>
    <row r="3" spans="1:3">
      <c s="4" r="A3" t="s">
        <v>167</v>
      </c>
      <c s="6" r="B3" t="n">
        <v>2032757</v>
      </c>
      <c s="6" r="C3" t="n">
        <v>2032757</v>
      </c>
    </row>
    <row r="4" spans="1:3">
      <c s="4" r="A4" t="s">
        <v>170</v>
      </c>
      <c s="7" r="B4" t="n">
        <v>147156</v>
      </c>
      <c s="7" r="C4" t="n">
        <v>147156</v>
      </c>
    </row>
    <row r="5" spans="1:3">
      <c s="4" r="A5" t="s">
        <v>180</v>
      </c>
      <c s="6" r="B5" t="n">
        <v>158620</v>
      </c>
      <c s="6" r="C5" t="n">
        <v>117022</v>
      </c>
    </row>
    <row r="6" spans="1:3">
      <c s="4" r="A6" t="s">
        <v>181</v>
      </c>
      <c s="7" r="B6" t="n">
        <v>11464</v>
      </c>
      <c s="7" r="C6" t="n">
        <v>-30134</v>
      </c>
    </row>
    <row r="7" spans="1:3">
      <c s="4" r="A7" t="s">
        <v>182</v>
      </c>
    </row>
    <row r="8" spans="1:3">
      <c s="3" r="A8" t="s">
        <v>179</v>
      </c>
    </row>
    <row r="9" spans="1:3">
      <c s="4" r="A9" t="s">
        <v>167</v>
      </c>
      <c s="6" r="B9" t="n">
        <v>868463</v>
      </c>
      <c s="6" r="C9" t="n">
        <v>868463</v>
      </c>
    </row>
    <row r="10" spans="1:3">
      <c s="4" r="A10" t="s">
        <v>170</v>
      </c>
      <c s="7" r="B10" t="n">
        <v>99750</v>
      </c>
      <c s="7" r="C10" t="n">
        <v>99750</v>
      </c>
    </row>
    <row r="11" spans="1:3">
      <c s="4" r="A11" t="s">
        <v>183</v>
      </c>
      <c s="10" r="B11" t="n">
        <v>0.0014</v>
      </c>
      <c s="10" r="C11" t="n">
        <v>0.0021</v>
      </c>
    </row>
    <row r="12" spans="1:3">
      <c s="4" r="A12" t="s">
        <v>180</v>
      </c>
      <c s="7" r="B12" t="n">
        <v>1216</v>
      </c>
      <c s="7" r="C12" t="n">
        <v>1824</v>
      </c>
    </row>
    <row r="13" spans="1:3">
      <c s="4" r="A13" t="s">
        <v>181</v>
      </c>
      <c s="7" r="B13" t="n">
        <v>-98534</v>
      </c>
      <c s="7" r="C13" t="n">
        <v>-97926</v>
      </c>
    </row>
    <row r="14" spans="1:3">
      <c s="4" r="A14" t="s">
        <v>184</v>
      </c>
    </row>
    <row r="15" spans="1:3">
      <c s="3" r="A15" t="s">
        <v>179</v>
      </c>
    </row>
    <row r="16" spans="1:3">
      <c s="4" r="A16" t="s">
        <v>167</v>
      </c>
      <c s="6" r="B16" t="n">
        <v>246294</v>
      </c>
      <c s="6" r="C16" t="n">
        <v>246294</v>
      </c>
    </row>
    <row r="17" spans="1:3">
      <c s="4" r="A17" t="s">
        <v>170</v>
      </c>
      <c s="7" r="B17" t="n">
        <v>46488</v>
      </c>
      <c s="7" r="C17" t="n">
        <v>46488</v>
      </c>
    </row>
    <row r="18" spans="1:3">
      <c s="4" r="A18" t="s">
        <v>183</v>
      </c>
      <c s="10" r="B18" t="n">
        <v>0.08</v>
      </c>
      <c s="10" r="C18" t="n">
        <v>0.177</v>
      </c>
    </row>
    <row r="19" spans="1:3">
      <c s="4" r="A19" t="s">
        <v>180</v>
      </c>
      <c s="7" r="B19" t="n">
        <v>19704</v>
      </c>
      <c s="7" r="C19" t="n">
        <v>43594</v>
      </c>
    </row>
    <row r="20" spans="1:3">
      <c s="4" r="A20" t="s">
        <v>181</v>
      </c>
      <c s="7" r="B20" t="n">
        <v>-26784</v>
      </c>
      <c s="7" r="C20" t="n">
        <v>-2894</v>
      </c>
    </row>
    <row r="21" spans="1:3">
      <c s="4" r="A21" t="s">
        <v>185</v>
      </c>
    </row>
    <row r="22" spans="1:3">
      <c s="3" r="A22" t="s">
        <v>179</v>
      </c>
    </row>
    <row r="23" spans="1:3">
      <c s="4" r="A23" t="s">
        <v>167</v>
      </c>
      <c s="6" r="B23" t="n">
        <v>918000</v>
      </c>
      <c s="6" r="C23" t="n">
        <v>918000</v>
      </c>
    </row>
    <row r="24" spans="1:3">
      <c s="4" r="A24" t="s">
        <v>170</v>
      </c>
      <c s="7" r="B24" t="n">
        <v>918</v>
      </c>
      <c s="7" r="C24" t="n">
        <v>918</v>
      </c>
    </row>
    <row r="25" spans="1:3">
      <c s="4" r="A25" t="s">
        <v>183</v>
      </c>
      <c s="10" r="B25" t="n">
        <v>0.15</v>
      </c>
      <c s="10" r="C25" t="n">
        <v>0.078</v>
      </c>
    </row>
    <row r="26" spans="1:3">
      <c s="4" r="A26" t="s">
        <v>180</v>
      </c>
      <c s="7" r="B26" t="n">
        <v>137700</v>
      </c>
      <c s="7" r="C26" t="n">
        <v>71604</v>
      </c>
    </row>
    <row r="27" spans="1:3">
      <c s="4" r="A27" t="s">
        <v>181</v>
      </c>
      <c s="7" r="B27" t="n">
        <v>136782</v>
      </c>
      <c s="7" r="C27" t="n">
        <v>706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86</v>
      </c>
      <c s="2" r="B1" t="s">
        <v>2</v>
      </c>
      <c s="2" r="C1" t="s">
        <v>28</v>
      </c>
    </row>
    <row r="2" spans="1:3">
      <c s="3" r="A2" t="s">
        <v>179</v>
      </c>
    </row>
    <row r="3" spans="1:3">
      <c s="4" r="A3" t="s">
        <v>187</v>
      </c>
      <c s="6" r="B3" t="n">
        <v>1925000</v>
      </c>
      <c s="6" r="C3" t="n">
        <v>280000</v>
      </c>
    </row>
    <row r="4" spans="1:3">
      <c s="4" r="A4" t="s">
        <v>180</v>
      </c>
      <c s="7" r="B4" t="n">
        <v>1645</v>
      </c>
      <c s="7" r="C4" t="n">
        <v>31645</v>
      </c>
    </row>
    <row r="5" spans="1:3">
      <c s="4" r="A5" t="s">
        <v>188</v>
      </c>
    </row>
    <row r="6" spans="1:3">
      <c s="3" r="A6" t="s">
        <v>179</v>
      </c>
    </row>
    <row r="7" spans="1:3">
      <c s="4" r="A7" t="s">
        <v>187</v>
      </c>
      <c s="6" r="B7" t="n">
        <v>80000</v>
      </c>
      <c s="6" r="C7" t="n">
        <v>80000</v>
      </c>
    </row>
    <row r="8" spans="1:3">
      <c s="4" r="A8" t="s">
        <v>189</v>
      </c>
    </row>
    <row r="9" spans="1:3">
      <c s="3" r="A9" t="s">
        <v>179</v>
      </c>
    </row>
    <row r="10" spans="1:3">
      <c s="4" r="A10" t="s">
        <v>187</v>
      </c>
      <c s="6" r="B10" t="n">
        <v>11</v>
      </c>
    </row>
    <row r="11" spans="1:3">
      <c s="4" r="A11" t="s">
        <v>190</v>
      </c>
    </row>
    <row r="12" spans="1:3">
      <c s="3" r="A12" t="s">
        <v>179</v>
      </c>
    </row>
    <row r="13" spans="1:3">
      <c s="4" r="A13" t="s">
        <v>187</v>
      </c>
      <c s="6" r="B13" t="n">
        <v>200000</v>
      </c>
      <c s="6" r="C13" t="n">
        <v>200000</v>
      </c>
    </row>
    <row r="14" spans="1:3">
      <c s="4" r="A14" t="s">
        <v>180</v>
      </c>
      <c s="7" r="C14" t="n">
        <v>30000</v>
      </c>
    </row>
    <row r="15" spans="1:3">
      <c s="4" r="A15" t="s">
        <v>175</v>
      </c>
    </row>
    <row r="16" spans="1:3">
      <c s="3" r="A16" t="s">
        <v>179</v>
      </c>
    </row>
    <row r="17" spans="1:3">
      <c s="4" r="A17" t="s">
        <v>187</v>
      </c>
      <c s="6" r="B17" t="n">
        <v>1645000</v>
      </c>
      <c s="6" r="C17" t="n">
        <v>1645000</v>
      </c>
    </row>
    <row r="18" spans="1:3">
      <c s="4" r="A18" t="s">
        <v>180</v>
      </c>
      <c s="7" r="B18" t="n">
        <v>1645</v>
      </c>
    </row>
    <row r="19" spans="1:3">
      <c s="4" r="A19" t="s">
        <v>191</v>
      </c>
    </row>
    <row r="20" spans="1:3">
      <c s="3" r="A20" t="s">
        <v>179</v>
      </c>
    </row>
    <row r="21" spans="1:3">
      <c s="4" r="A21" t="s">
        <v>187</v>
      </c>
      <c s="6" r="B21" t="n">
        <v>1645000</v>
      </c>
      <c s="6" r="C21" t="n">
        <v>1645000</v>
      </c>
    </row>
    <row r="22" spans="1:3">
      <c s="4" r="A22" t="s">
        <v>180</v>
      </c>
      <c s="7" r="B22" t="n">
        <v>1645</v>
      </c>
      <c s="7" r="C22" t="n">
        <v>16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67734</v>
      </c>
      <c s="7" r="C3" t="n">
        <v>579971</v>
      </c>
    </row>
    <row r="4" spans="1:3">
      <c s="4" r="A4" t="s">
        <v>31</v>
      </c>
      <c s="6" r="B4" t="n">
        <v>158620</v>
      </c>
      <c s="6" r="C4" t="n">
        <v>117022</v>
      </c>
    </row>
    <row r="5" spans="1:3">
      <c s="4" r="A5" t="s">
        <v>32</v>
      </c>
      <c s="6" r="B5" t="n">
        <v>6000</v>
      </c>
      <c s="6" r="C5" t="n">
        <v>6000</v>
      </c>
    </row>
    <row r="6" spans="1:3">
      <c s="4" r="A6" t="s">
        <v>33</v>
      </c>
      <c s="6" r="B6" t="n">
        <v>8225</v>
      </c>
      <c s="6" r="C6" t="n">
        <v>16435</v>
      </c>
    </row>
    <row r="7" spans="1:3">
      <c s="4" r="A7" t="s">
        <v>34</v>
      </c>
      <c s="6" r="B7" t="n">
        <v>31559</v>
      </c>
      <c s="6" r="C7" t="n">
        <v>19873</v>
      </c>
    </row>
    <row r="8" spans="1:3">
      <c s="4" r="A8" t="s">
        <v>35</v>
      </c>
      <c s="6" r="B8" t="n">
        <v>8582</v>
      </c>
      <c s="6" r="C8" t="n">
        <v>2308</v>
      </c>
    </row>
    <row r="9" spans="1:3">
      <c s="4" r="A9" t="s">
        <v>36</v>
      </c>
      <c s="6" r="B9" t="n">
        <v>112531</v>
      </c>
      <c s="6" r="C9" t="n">
        <v>106208</v>
      </c>
    </row>
    <row r="10" spans="1:3">
      <c s="4" r="A10" t="s">
        <v>37</v>
      </c>
      <c s="6" r="B10" t="n">
        <v>793251</v>
      </c>
      <c s="6" r="C10" t="n">
        <v>847817</v>
      </c>
    </row>
    <row r="11" spans="1:3">
      <c s="4" r="A11" t="s">
        <v>38</v>
      </c>
      <c s="6" r="B11" t="n">
        <v>6518</v>
      </c>
      <c s="6" r="C11" t="n">
        <v>5827</v>
      </c>
    </row>
    <row r="12" spans="1:3">
      <c s="4" r="A12" t="s">
        <v>39</v>
      </c>
      <c s="6" r="B12" t="n">
        <v>1645</v>
      </c>
      <c s="6" r="C12" t="n">
        <v>31645</v>
      </c>
    </row>
    <row r="13" spans="1:3">
      <c s="4" r="A13" t="s">
        <v>40</v>
      </c>
      <c s="6" r="B13" t="n">
        <v>801414</v>
      </c>
      <c s="6" r="C13" t="n">
        <v>885289</v>
      </c>
    </row>
    <row r="14" spans="1:3">
      <c s="3" r="A14" t="s">
        <v>41</v>
      </c>
    </row>
    <row r="15" spans="1:3">
      <c s="4" r="A15" t="s">
        <v>42</v>
      </c>
      <c s="6" r="B15" t="n">
        <v>38435</v>
      </c>
      <c s="6" r="C15" t="n">
        <v>44133</v>
      </c>
    </row>
    <row r="16" spans="1:3">
      <c s="4" r="A16" t="s">
        <v>43</v>
      </c>
      <c s="4" r="B16" t="s">
        <v>44</v>
      </c>
      <c s="6" r="C16" t="n">
        <v>5751</v>
      </c>
    </row>
    <row r="17" spans="1:3">
      <c s="4" r="A17" t="s">
        <v>45</v>
      </c>
      <c s="6" r="B17" t="n">
        <v>38435</v>
      </c>
      <c s="6" r="C17" t="n">
        <v>49884</v>
      </c>
    </row>
    <row r="18" spans="1:3">
      <c s="4" r="A18" t="s">
        <v>46</v>
      </c>
      <c s="6" r="B18" t="n">
        <v>38435</v>
      </c>
      <c s="6" r="C18" t="n">
        <v>49884</v>
      </c>
    </row>
    <row r="19" spans="1:3">
      <c s="3" r="A19" t="s">
        <v>47</v>
      </c>
    </row>
    <row r="20" spans="1:3">
      <c s="4" r="A20" t="s">
        <v>48</v>
      </c>
      <c s="4" r="B20" t="s">
        <v>44</v>
      </c>
      <c s="4" r="C20" t="s">
        <v>44</v>
      </c>
    </row>
    <row r="21" spans="1:3">
      <c s="4" r="A21" t="s">
        <v>49</v>
      </c>
      <c s="6" r="B21" t="n">
        <v>9518</v>
      </c>
      <c s="6" r="C21" t="n">
        <v>9518</v>
      </c>
    </row>
    <row r="22" spans="1:3">
      <c s="4" r="A22" t="s">
        <v>50</v>
      </c>
      <c s="6" r="B22" t="n">
        <v>927355</v>
      </c>
      <c s="6" r="C22" t="n">
        <v>927355</v>
      </c>
    </row>
    <row r="23" spans="1:3">
      <c s="4" r="A23" t="s">
        <v>51</v>
      </c>
      <c s="6" r="B23" t="n">
        <v>-181143</v>
      </c>
      <c s="6" r="C23" t="n">
        <v>-82534</v>
      </c>
    </row>
    <row r="24" spans="1:3">
      <c s="4" r="A24" t="s">
        <v>52</v>
      </c>
      <c s="6" r="B24" t="n">
        <v>7249</v>
      </c>
      <c s="6" r="C24" t="n">
        <v>-18934</v>
      </c>
    </row>
    <row r="25" spans="1:3">
      <c s="4" r="A25" t="s">
        <v>53</v>
      </c>
      <c s="6" r="B25" t="n">
        <v>762979</v>
      </c>
      <c s="6" r="C25" t="n">
        <v>835405</v>
      </c>
    </row>
    <row r="26" spans="1:3">
      <c s="4" r="A26" t="s">
        <v>54</v>
      </c>
      <c s="7" r="B26" t="n">
        <v>801414</v>
      </c>
      <c s="7" r="C26" t="n">
        <v>885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5</v>
      </c>
      <c s="2" r="B1" t="s">
        <v>2</v>
      </c>
      <c s="2" r="C1" t="s">
        <v>28</v>
      </c>
    </row>
    <row r="2" spans="1:3">
      <c s="3" r="A2" t="s">
        <v>56</v>
      </c>
    </row>
    <row r="3" spans="1:3">
      <c s="4" r="A3" t="s">
        <v>57</v>
      </c>
      <c s="7" r="B3" t="n">
        <v>11531</v>
      </c>
      <c s="7" r="C3" t="n">
        <v>9473</v>
      </c>
    </row>
    <row r="4" spans="1:3">
      <c s="3" r="A4" t="s">
        <v>47</v>
      </c>
    </row>
    <row r="5" spans="1:3">
      <c s="4" r="A5" t="s">
        <v>58</v>
      </c>
      <c s="8" r="B5" t="n">
        <v>0.1</v>
      </c>
      <c s="8" r="C5" t="n">
        <v>0.1</v>
      </c>
    </row>
    <row r="6" spans="1:3">
      <c s="4" r="A6" t="s">
        <v>59</v>
      </c>
      <c s="6" r="B6" t="n">
        <v>1000000</v>
      </c>
      <c s="6" r="C6" t="n">
        <v>1000000</v>
      </c>
    </row>
    <row r="7" spans="1:3">
      <c s="4" r="A7" t="s">
        <v>60</v>
      </c>
      <c s="6" r="B7" t="n">
        <v>0</v>
      </c>
      <c s="6" r="C7" t="n">
        <v>0</v>
      </c>
    </row>
    <row r="8" spans="1:3">
      <c s="4" r="A8" t="s">
        <v>61</v>
      </c>
      <c s="6" r="B8" t="n">
        <v>0</v>
      </c>
      <c s="6" r="C8" t="n">
        <v>0</v>
      </c>
    </row>
    <row r="9" spans="1:3">
      <c s="4" r="A9" t="s">
        <v>62</v>
      </c>
      <c s="9" r="B9" t="n">
        <v>0.001</v>
      </c>
      <c s="9" r="C9" t="n">
        <v>0.001</v>
      </c>
    </row>
    <row r="10" spans="1:3">
      <c s="4" r="A10" t="s">
        <v>63</v>
      </c>
      <c s="6" r="B10" t="n">
        <v>50000000</v>
      </c>
      <c s="6" r="C10" t="n">
        <v>50000000</v>
      </c>
    </row>
    <row r="11" spans="1:3">
      <c s="4" r="A11" t="s">
        <v>64</v>
      </c>
      <c s="6" r="B11" t="n">
        <v>9517402</v>
      </c>
      <c s="6" r="C11" t="n">
        <v>9517402</v>
      </c>
    </row>
    <row r="12" spans="1:3">
      <c s="4" r="A12" t="s">
        <v>65</v>
      </c>
      <c s="6" r="B12" t="n">
        <v>9517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8000</v>
      </c>
      <c s="7" r="C4" t="n">
        <v>38614</v>
      </c>
      <c s="7" r="D4" t="n">
        <v>76000</v>
      </c>
      <c s="7" r="E4" t="n">
        <v>80214</v>
      </c>
    </row>
    <row r="5" spans="1:5">
      <c s="4" r="A5" t="s">
        <v>71</v>
      </c>
      <c s="6" r="B5" t="n">
        <v>-3775</v>
      </c>
      <c s="6" r="C5" t="n">
        <v>12000</v>
      </c>
      <c s="6" r="D5" t="n">
        <v>8450</v>
      </c>
      <c s="6" r="E5" t="n">
        <v>24000</v>
      </c>
    </row>
    <row r="6" spans="1:5">
      <c s="4" r="A6" t="s">
        <v>72</v>
      </c>
      <c s="6" r="B6" t="n">
        <v>34225</v>
      </c>
      <c s="6" r="C6" t="n">
        <v>50614</v>
      </c>
      <c s="6" r="D6" t="n">
        <v>84450</v>
      </c>
      <c s="6" r="E6" t="n">
        <v>104214</v>
      </c>
    </row>
    <row r="7" spans="1:5">
      <c s="3" r="A7" t="s">
        <v>73</v>
      </c>
    </row>
    <row r="8" spans="1:5">
      <c s="4" r="A8" t="s">
        <v>74</v>
      </c>
      <c s="6" r="B8" t="n">
        <v>76976</v>
      </c>
      <c s="6" r="C8" t="n">
        <v>73814</v>
      </c>
      <c s="6" r="D8" t="n">
        <v>155655</v>
      </c>
      <c s="6" r="E8" t="n">
        <v>158195</v>
      </c>
    </row>
    <row r="9" spans="1:5">
      <c s="4" r="A9" t="s">
        <v>75</v>
      </c>
      <c s="6" r="B9" t="n">
        <v>76976</v>
      </c>
      <c s="6" r="C9" t="n">
        <v>73814</v>
      </c>
      <c s="6" r="D9" t="n">
        <v>155655</v>
      </c>
      <c s="6" r="E9" t="n">
        <v>158195</v>
      </c>
    </row>
    <row r="10" spans="1:5">
      <c s="4" r="A10" t="s">
        <v>76</v>
      </c>
      <c s="6" r="B10" t="n">
        <v>-42751</v>
      </c>
      <c s="6" r="C10" t="n">
        <v>-23200</v>
      </c>
      <c s="6" r="D10" t="n">
        <v>-71205</v>
      </c>
      <c s="6" r="E10" t="n">
        <v>-53981</v>
      </c>
    </row>
    <row r="11" spans="1:5">
      <c s="3" r="A11" t="s">
        <v>77</v>
      </c>
    </row>
    <row r="12" spans="1:5">
      <c s="4" r="A12" t="s">
        <v>78</v>
      </c>
      <c s="4" r="B12" t="s">
        <v>44</v>
      </c>
      <c s="6" r="C12" t="n">
        <v>2625</v>
      </c>
      <c s="4" r="D12" t="s">
        <v>44</v>
      </c>
      <c s="6" r="E12" t="n">
        <v>4511</v>
      </c>
    </row>
    <row r="13" spans="1:5">
      <c s="4" r="A13" t="s">
        <v>79</v>
      </c>
      <c s="4" r="B13" t="s">
        <v>44</v>
      </c>
      <c s="6" r="C13" t="n">
        <v>5510</v>
      </c>
      <c s="4" r="D13" t="s">
        <v>44</v>
      </c>
      <c s="6" r="E13" t="n">
        <v>5510</v>
      </c>
    </row>
    <row r="14" spans="1:5">
      <c s="4" r="A14" t="s">
        <v>80</v>
      </c>
      <c s="6" r="B14" t="n">
        <v>-60000</v>
      </c>
      <c s="4" r="C14" t="s">
        <v>44</v>
      </c>
      <c s="6" r="D14" t="n">
        <v>-60000</v>
      </c>
      <c s="4" r="E14" t="s">
        <v>44</v>
      </c>
    </row>
    <row r="15" spans="1:5">
      <c s="4" r="A15" t="s">
        <v>81</v>
      </c>
      <c s="4" r="B15" t="s">
        <v>44</v>
      </c>
      <c s="4" r="C15" t="s">
        <v>44</v>
      </c>
      <c s="4" r="D15" t="s">
        <v>44</v>
      </c>
      <c s="6" r="E15" t="n">
        <v>-193634</v>
      </c>
    </row>
    <row r="16" spans="1:5">
      <c s="4" r="A16" t="s">
        <v>82</v>
      </c>
      <c s="6" r="B16" t="n">
        <v>-60000</v>
      </c>
      <c s="6" r="C16" t="n">
        <v>8135</v>
      </c>
      <c s="6" r="D16" t="n">
        <v>-60000</v>
      </c>
      <c s="6" r="E16" t="n">
        <v>-183613</v>
      </c>
    </row>
    <row r="17" spans="1:5">
      <c s="4" r="A17" t="s">
        <v>83</v>
      </c>
      <c s="6" r="B17" t="n">
        <v>-102751</v>
      </c>
      <c s="6" r="C17" t="n">
        <v>-15065</v>
      </c>
      <c s="6" r="D17" t="n">
        <v>-131205</v>
      </c>
      <c s="6" r="E17" t="n">
        <v>-237594</v>
      </c>
    </row>
    <row r="18" spans="1:5">
      <c s="4" r="A18" t="s">
        <v>84</v>
      </c>
      <c s="6" r="B18" t="n">
        <v>-28076</v>
      </c>
      <c s="6" r="C18" t="n">
        <v>-5583</v>
      </c>
      <c s="6" r="D18" t="n">
        <v>-32596</v>
      </c>
      <c s="6" r="E18" t="n">
        <v>-88043</v>
      </c>
    </row>
    <row r="19" spans="1:5">
      <c s="4" r="A19" t="s">
        <v>85</v>
      </c>
      <c s="6" r="B19" t="n">
        <v>-74675</v>
      </c>
      <c s="6" r="C19" t="n">
        <v>-9482</v>
      </c>
      <c s="6" r="D19" t="n">
        <v>-98609</v>
      </c>
      <c s="6" r="E19" t="n">
        <v>-149551</v>
      </c>
    </row>
    <row r="20" spans="1:5">
      <c s="3" r="A20" t="s">
        <v>86</v>
      </c>
    </row>
    <row r="21" spans="1:5">
      <c s="4" r="A21" t="s">
        <v>87</v>
      </c>
      <c s="6" r="B21" t="n">
        <v>31569</v>
      </c>
      <c s="6" r="C21" t="n">
        <v>-149912</v>
      </c>
      <c s="6" r="D21" t="n">
        <v>26183</v>
      </c>
      <c s="6" r="E21" t="n">
        <v>-424274</v>
      </c>
    </row>
    <row r="22" spans="1:5">
      <c s="4" r="A22" t="s">
        <v>88</v>
      </c>
      <c s="7" r="B22" t="n">
        <v>-43106</v>
      </c>
      <c s="7" r="C22" t="n">
        <v>-159394</v>
      </c>
      <c s="7" r="D22" t="n">
        <v>-72426</v>
      </c>
      <c s="7" r="E22" t="n">
        <v>-573825</v>
      </c>
    </row>
    <row r="23" spans="1:5">
      <c s="4" r="A23" t="s">
        <v>89</v>
      </c>
      <c s="8" r="B23" t="n">
        <v>-0.01</v>
      </c>
      <c s="7" r="C23" t="n">
        <v>0</v>
      </c>
      <c s="8" r="D23" t="n">
        <v>-0.01</v>
      </c>
      <c s="8" r="E23" t="n">
        <v>-0.02</v>
      </c>
    </row>
    <row r="24" spans="1:5">
      <c s="4" r="A24" t="s">
        <v>90</v>
      </c>
      <c s="8" r="B24" t="n">
        <v>-0.01</v>
      </c>
      <c s="7" r="C24" t="n">
        <v>0</v>
      </c>
      <c s="8" r="D24" t="n">
        <v>-0.01</v>
      </c>
      <c s="8" r="E24" t="n">
        <v>-0.02</v>
      </c>
    </row>
    <row r="25" spans="1:5">
      <c s="4" r="A25" t="s">
        <v>91</v>
      </c>
      <c s="6" r="B25" t="n">
        <v>9517402</v>
      </c>
      <c s="6" r="C25" t="n">
        <v>9517402</v>
      </c>
      <c s="6" r="D25" t="n">
        <v>9517402</v>
      </c>
      <c s="6" r="E25" t="n">
        <v>9517402</v>
      </c>
    </row>
    <row r="26" spans="1:5">
      <c s="4" r="A26" t="s">
        <v>92</v>
      </c>
      <c s="6" r="B26" t="n">
        <v>9517402</v>
      </c>
      <c s="6" r="C26" t="n">
        <v>9517402</v>
      </c>
      <c s="6" r="D26" t="n">
        <v>9517402</v>
      </c>
      <c s="6" r="E26" t="n">
        <v>9517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3</v>
      </c>
      <c s="2" r="B1" t="s">
        <v>1</v>
      </c>
    </row>
    <row r="2" spans="1:3">
      <c s="2" r="B2" t="s">
        <v>2</v>
      </c>
      <c s="2" r="C2" t="s">
        <v>68</v>
      </c>
    </row>
    <row r="3" spans="1:3">
      <c s="3" r="A3" t="s">
        <v>94</v>
      </c>
    </row>
    <row r="4" spans="1:3">
      <c s="4" r="A4" t="s">
        <v>95</v>
      </c>
      <c s="7" r="B4" t="n">
        <v>-98609</v>
      </c>
      <c s="7" r="C4" t="n">
        <v>-149551</v>
      </c>
    </row>
    <row r="5" spans="1:3">
      <c s="3" r="A5" t="s">
        <v>96</v>
      </c>
    </row>
    <row r="6" spans="1:3">
      <c s="4" r="A6" t="s">
        <v>97</v>
      </c>
      <c s="6" r="B6" t="n">
        <v>1029</v>
      </c>
      <c s="6" r="C6" t="n">
        <v>1029</v>
      </c>
    </row>
    <row r="7" spans="1:3">
      <c s="4" r="A7" t="s">
        <v>81</v>
      </c>
      <c s="4" r="B7" t="s">
        <v>44</v>
      </c>
      <c s="6" r="C7" t="n">
        <v>193634</v>
      </c>
    </row>
    <row r="8" spans="1:3">
      <c s="4" r="A8" t="s">
        <v>80</v>
      </c>
      <c s="6" r="B8" t="n">
        <v>60000</v>
      </c>
      <c s="4" r="C8" t="s">
        <v>44</v>
      </c>
    </row>
    <row r="9" spans="1:3">
      <c s="4" r="A9" t="s">
        <v>98</v>
      </c>
      <c s="6" r="B9" t="n">
        <v>-32596</v>
      </c>
      <c s="6" r="C9" t="n">
        <v>-67574</v>
      </c>
    </row>
    <row r="10" spans="1:3">
      <c s="4" r="A10" t="s">
        <v>99</v>
      </c>
      <c s="6" r="B10" t="n">
        <v>-2850</v>
      </c>
      <c s="4" r="C10" t="s">
        <v>44</v>
      </c>
    </row>
    <row r="11" spans="1:3">
      <c s="3" r="A11" t="s">
        <v>100</v>
      </c>
    </row>
    <row r="12" spans="1:3">
      <c s="4" r="A12" t="s">
        <v>101</v>
      </c>
      <c s="6" r="B12" t="n">
        <v>-6274</v>
      </c>
      <c s="6" r="C12" t="n">
        <v>-7725</v>
      </c>
    </row>
    <row r="13" spans="1:3">
      <c s="4" r="A13" t="s">
        <v>33</v>
      </c>
      <c s="6" r="B13" t="n">
        <v>8210</v>
      </c>
      <c s="6" r="C13" t="n">
        <v>-16314</v>
      </c>
    </row>
    <row r="14" spans="1:3">
      <c s="4" r="A14" t="s">
        <v>32</v>
      </c>
      <c s="4" r="B14" t="s">
        <v>44</v>
      </c>
      <c s="6" r="C14" t="n">
        <v>29125</v>
      </c>
    </row>
    <row r="15" spans="1:3">
      <c s="4" r="A15" t="s">
        <v>42</v>
      </c>
      <c s="6" r="B15" t="n">
        <v>-9130</v>
      </c>
      <c s="6" r="C15" t="n">
        <v>-4731</v>
      </c>
    </row>
    <row r="16" spans="1:3">
      <c s="4" r="A16" t="s">
        <v>102</v>
      </c>
      <c s="6" r="B16" t="n">
        <v>-5751</v>
      </c>
      <c s="4" r="C16" t="s">
        <v>44</v>
      </c>
    </row>
    <row r="17" spans="1:3">
      <c s="4" r="A17" t="s">
        <v>34</v>
      </c>
      <c s="6" r="B17" t="n">
        <v>-828</v>
      </c>
      <c s="6" r="C17" t="n">
        <v>-83119</v>
      </c>
    </row>
    <row r="18" spans="1:3">
      <c s="4" r="A18" t="s">
        <v>103</v>
      </c>
      <c s="6" r="B18" t="n">
        <v>-86799</v>
      </c>
      <c s="6" r="C18" t="n">
        <v>-105226</v>
      </c>
    </row>
    <row r="19" spans="1:3">
      <c s="3" r="A19" t="s">
        <v>104</v>
      </c>
    </row>
    <row r="20" spans="1:3">
      <c s="4" r="A20" t="s">
        <v>105</v>
      </c>
      <c s="4" r="B20" t="s">
        <v>44</v>
      </c>
      <c s="6" r="C20" t="n">
        <v>-1711</v>
      </c>
    </row>
    <row r="21" spans="1:3">
      <c s="4" r="A21" t="s">
        <v>106</v>
      </c>
      <c s="4" r="B21" t="s">
        <v>44</v>
      </c>
      <c s="6" r="C21" t="n">
        <v>-35000</v>
      </c>
    </row>
    <row r="22" spans="1:3">
      <c s="4" r="A22" t="s">
        <v>107</v>
      </c>
      <c s="6" r="B22" t="n">
        <v>-30000</v>
      </c>
      <c s="4" r="C22" t="s">
        <v>44</v>
      </c>
    </row>
    <row r="23" spans="1:3">
      <c s="4" r="A23" t="s">
        <v>108</v>
      </c>
      <c s="6" r="B23" t="n">
        <v>4562</v>
      </c>
      <c s="4" r="C23" t="s">
        <v>44</v>
      </c>
    </row>
    <row r="24" spans="1:3">
      <c s="4" r="A24" t="s">
        <v>109</v>
      </c>
      <c s="6" r="B24" t="n">
        <v>-25438</v>
      </c>
      <c s="6" r="C24" t="n">
        <v>-36711</v>
      </c>
    </row>
    <row r="25" spans="1:3">
      <c s="4" r="A25" t="s">
        <v>110</v>
      </c>
      <c s="6" r="B25" t="n">
        <v>-112237</v>
      </c>
      <c s="6" r="C25" t="n">
        <v>-141937</v>
      </c>
    </row>
    <row r="26" spans="1:3">
      <c s="4" r="A26" t="s">
        <v>111</v>
      </c>
      <c s="6" r="B26" t="n">
        <v>579971</v>
      </c>
      <c s="6" r="C26" t="n">
        <v>445411</v>
      </c>
    </row>
    <row r="27" spans="1:3">
      <c s="4" r="A27" t="s">
        <v>112</v>
      </c>
      <c s="6" r="B27" t="n">
        <v>467734</v>
      </c>
      <c s="6" r="C27" t="n">
        <v>303474</v>
      </c>
    </row>
    <row r="28" spans="1:3">
      <c s="3" r="A28" t="s">
        <v>113</v>
      </c>
    </row>
    <row r="29" spans="1:3">
      <c s="4" r="A29" t="s">
        <v>114</v>
      </c>
      <c s="4" r="B29" t="s">
        <v>44</v>
      </c>
      <c s="6" r="C29" t="n">
        <v>62650</v>
      </c>
    </row>
    <row r="30" spans="1:3">
      <c s="4" r="A30" t="s">
        <v>115</v>
      </c>
      <c s="4" r="B30" t="s">
        <v>44</v>
      </c>
      <c s="4" r="C30" t="s">
        <v>44</v>
      </c>
    </row>
    <row r="31" spans="1:3">
      <c s="3" r="A31" t="s">
        <v>116</v>
      </c>
    </row>
    <row r="32" spans="1:3">
      <c s="4" r="A32" t="s">
        <v>117</v>
      </c>
      <c s="6" r="B32" t="n">
        <v>3432</v>
      </c>
      <c s="4" r="C32" t="s">
        <v>44</v>
      </c>
    </row>
    <row r="33" spans="1:3">
      <c s="4" r="A33" t="s">
        <v>118</v>
      </c>
      <c s="7" r="B33" t="n">
        <v>26183</v>
      </c>
      <c s="7" r="C33" t="n">
        <v>424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densed Statements of Cash Fl</vt:lpstr>
      <vt:lpstr>Nature of Organization and Summ</vt:lpstr>
      <vt:lpstr>Investments</vt:lpstr>
      <vt:lpstr>Stockholders Equity</vt:lpstr>
      <vt:lpstr>Related Parties</vt:lpstr>
      <vt:lpstr>Nature of Organization and Su10</vt:lpstr>
      <vt:lpstr>Nature of Organization and Su11</vt:lpstr>
      <vt:lpstr>Investments (Tables)</vt:lpstr>
      <vt:lpstr>Related Parties (Tables)</vt:lpstr>
      <vt:lpstr>Nature of Organization and Su14</vt:lpstr>
      <vt:lpstr>Related Parties (Details)</vt:lpstr>
      <vt:lpstr>Related Parties (Schedule of Re</vt:lpstr>
      <vt:lpstr>Investments (Available for Sale</vt:lpstr>
      <vt:lpstr>Investments (Cost Method Non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4:08Z</dcterms:created>
  <dcterms:modified xmlns:dcterms="http://purl.org/dc/terms/" xmlns:xsi="http://www.w3.org/2001/XMLSchema-instance" xsi:type="dcterms:W3CDTF">2016-08-15T16:44:08Z</dcterms:modified>
  <dc:title xmlns:dc="http://purl.org/dc/elements/1.1/">Untitled</dc:title>
  <dc:description xmlns:dc="http://purl.org/dc/elements/1.1/"/>
  <dc:subject xmlns:dc="http://purl.org/dc/elements/1.1/"/>
  <cp:keywords/>
  <cp:category/>
</cp:coreProperties>
</file>